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Real Estate Investments (Detail" sheetId="14" state="visible" r:id="rId14"/>
    <sheet xmlns:r="http://schemas.openxmlformats.org/officeDocument/2006/relationships" name="Members' Equity (Details)"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25 LL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6986.36</v>
      </c>
    </row>
    <row r="8">
      <c r="A8" s="4" t="inlineStr">
        <is>
          <t>Amendment Flag</t>
        </is>
      </c>
      <c r="B8" s="4" t="inlineStr">
        <is>
          <t>false</t>
        </is>
      </c>
      <c r="C8" s="4" t="inlineStr">
        <is>
          <t xml:space="preserve"> </t>
        </is>
      </c>
    </row>
    <row r="9">
      <c r="A9" s="4" t="inlineStr">
        <is>
          <t>Entity Central Index Key</t>
        </is>
      </c>
      <c r="B9" s="4" t="inlineStr">
        <is>
          <t>000118519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5060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75-3074973</t>
        </is>
      </c>
      <c r="C21" s="4" t="inlineStr">
        <is>
          <t xml:space="preserve"> </t>
        </is>
      </c>
    </row>
    <row r="22">
      <c r="A22" s="4" t="inlineStr">
        <is>
          <t>Entity Address, Address Line One</t>
        </is>
      </c>
      <c r="B22" s="4" t="inlineStr">
        <is>
          <t>30 East 7th Street</t>
        </is>
      </c>
      <c r="C22" s="4" t="inlineStr">
        <is>
          <t xml:space="preserve"> </t>
        </is>
      </c>
    </row>
    <row r="23">
      <c r="A23" s="4" t="inlineStr">
        <is>
          <t>Entity Address, City or Town</t>
        </is>
      </c>
      <c r="B23" s="4" t="inlineStr">
        <is>
          <t>St. Paul</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Security Exchange Name</t>
        </is>
      </c>
      <c r="B28" s="4" t="inlineStr">
        <is>
          <t>NONE</t>
        </is>
      </c>
      <c r="C28" s="4" t="inlineStr">
        <is>
          <t xml:space="preserve"> </t>
        </is>
      </c>
    </row>
    <row r="29">
      <c r="A29" s="4" t="inlineStr">
        <is>
          <t>No Trading Symbol Flag</t>
        </is>
      </c>
      <c r="B29" s="4" t="inlineStr">
        <is>
          <t>true</t>
        </is>
      </c>
      <c r="C29" s="4" t="inlineStr">
        <is>
          <t xml:space="preserve"> </t>
        </is>
      </c>
    </row>
    <row r="30">
      <c r="A30" s="4" t="inlineStr">
        <is>
          <t>Title of 12(g) Security</t>
        </is>
      </c>
      <c r="B30" s="4" t="inlineStr">
        <is>
          <t>Limited Liability Company Units</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Abstract]</t>
        </is>
      </c>
      <c r="B3" s="4" t="inlineStr">
        <is>
          <t xml:space="preserve"> </t>
        </is>
      </c>
    </row>
    <row r="4">
      <c r="A4" s="4" t="inlineStr">
        <is>
          <t>Real Estate Disclosure [Text Block]</t>
        </is>
      </c>
      <c r="B4" s="4" t="inlineStr">
        <is>
          <t>(4) Real Estate Investments –
In September 2022, the Company entered into an agreement to sell its 60% interest in the Biomat property in Wichita, Kansas to an unrelated third party. The property was classified as real estate held for sale at December 31, 2022. On February 9, 2023, the sale closed with the Company receiving net proceeds of $1,418,133, which resulted in a net gain of $44,186. At the time of sale, the cost and related accumulated depreciation was $2,839,297 and $1,465,350, respectively.
In June 2023, the Company entered into an agreement with the tenant of the Piedmont Health (Fka Coliseum Health) property in Macon, Georgia to extend the lease term 87 months commencing on April 1, 2024 and expiring on June 30, 2031. As an inducement for the Tenant’s extension of the lease term, fixed rent will be abated for the first three months of the new lease term. As part of the agreement, the annual rent decreased from $168,948 to $167,375 effective July 1, 2024. The Company also agrees to pay a commission to Tenant’s real estate broker in the amount of 2% of the Fixed Rent to be paid during the period from April 1, 2024, to June 30, 2031, which is the amount of $23,968. The commission is recorded within acquired intangible lease assets on the balance sheet and will be amortized over the lease term.
The Company owned a 100% interest in a Premier Diagnostic Imaging Center in Terre Haute, Indiana. In June 2023, the Company performed a long-lived asset valuation analysis and determined the Premier Diagnostic Imaging Center in Terre Haute, Indiana was impaired. As a result, in the second quarter of 2023, the Company recognized real estate impairment of $90,000 to decrease the carrying value to the estimated fair value of $1,401,977. The charge was recorded against the land, building, in-place lease and above market lease. In December 2023, the Company performed another long-lived asset valuation analysis and determined the Premier Diagnostic Imaging Center in Terre Haute, Indiana was impaired. As a result, in the fourth quarter of 2023, the Company recognized real estate impairment of $996,000 to decrease the carrying value to the estimated fair value of $405,977. The charge was recorded against the land, building, in-place lease and above market lease. In November 2023, the Company entered into an agreement to sell its 100% interest in the Premier Diagnostic Imaging Center in Terre Haute, Indiana. Consequently, this property was classified as Real Estate Held for Sale on the balance sheet as of December 31, 2023 with a carrying value of $405,977. On January 2, 2024, the sale closed with the Company receiving net proceeds of $406,688, which resulted in a net gain of $711. At the time of sale, the cost and related accumulated depreciation was $1,248,000 and $842,023, respectively.
On August 3, 2023 the Company purchased a 30% interest in the University of Iowa Health in Riverside, Iowa for $1,193,470 from AEI Property Corporation (“APC”), an affiliate of the Company. The purchase price of the property was based upon the property’s fair market value as determined by an independent third party, commercial property appraiser. The Company allocated $141,940 of the purchase price to Acquired Intangible Lease Assets, representing in-place lease intangibles. The property is leased to Board of Regents, State of Iowa under a lease agreement with a remaining primary term of approximately 10 years (as of date of purchase) and annual rent of $73,215 scheduled to increase annually at 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
9
AEI INCOME &amp; GROWTH FUND 25 LLC
CONDENSED NOTES TO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9 Months Ended</t>
        </is>
      </c>
    </row>
    <row r="2">
      <c r="B2" s="2" t="inlineStr">
        <is>
          <t>Sep. 30, 2024</t>
        </is>
      </c>
    </row>
    <row r="3">
      <c r="A3" s="3" t="inlineStr">
        <is>
          <t>Disclosure Text Block Supplement [Abstract]</t>
        </is>
      </c>
      <c r="B3" s="4" t="inlineStr">
        <is>
          <t xml:space="preserve"> </t>
        </is>
      </c>
    </row>
    <row r="4">
      <c r="A4" s="4" t="inlineStr">
        <is>
          <t>Members' Equity Notes Disclosure [Text Block]</t>
        </is>
      </c>
      <c r="B4" s="4" t="inlineStr">
        <is>
          <t>(6) Members’ Equity –
For the nine months ended September 30, 2024, and 2023, the Company declared distributions of $835,671 and $852,368, respectively. The Limited Members were allocated declared distributions of $810,600 and $826,796 and the Managing Members were allocated declared distributions of $25,071 and $25,572 for the periods ended September 30, 2024, and 2023, respectively. The Limited Members’ declared distributions represented $21.88 and $21.50 per LLC Unit outstanding using 37,043 and 38,449 weighted average Units in 2024 and 2023, respectively. The declared distributions represented $10.39 and $10.13 per Unit of Net Income and $11.49 and $11.37 per Unit of return of contributed capital in 2024 and 2023, respectively.
On April 1, 2024, the Company repurchased a total of 171.94 Units for $92,970 from 8 Limited Members in accordance with the Operating Agreement. The Company acquired these Units using net sales proceeds. The repurchase increases the remaining Limited Members' ownership interest in the Company. As a result of this repurchase and pursuant to the Operating Agreement, the Managing Members received distributions of $939 in the second quarter of 2024. On April 1, 2023, the Company repurchased a total of 769.76 Units for $442,823 from 30 Limited Members in accordance with the Operating Agreement. The Company acquired these Units using net sales proceeds. The repurchase increased the remaining Limited Members' ownership interest in the Company. As a result of this repurchase and pursuant to the Operating Agreement, the Managing Members received distributions of $13,696 in the secon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7) Fair Value Measurements –
At September 30, 2024, the Company had no financial assets or liabilities measured at fair value on a recurring basis or nonrecurring basis.
At December 31, 2023, the Company had one property measured on a nonrecurring basis that was recorded at fair value during 2023. The fair value of the Premier Diagnostic Imaging Center in Terre Haute, Indiana was based upon a signed purchase agreement, which is considered a Level 2 input in the valuation hierarchy. A Level 2 input includes quoted market prices for similar assets, quoted market prices in an inactive market, and other observable information that can be corroborated by market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6" customWidth="1" min="6" max="6"/>
    <col width="15" customWidth="1" min="7" max="7"/>
    <col width="14" customWidth="1" min="8" max="8"/>
    <col width="15" customWidth="1" min="9" max="9"/>
    <col width="14" customWidth="1" min="10" max="10"/>
    <col width="16" customWidth="1" min="11" max="11"/>
  </cols>
  <sheetData>
    <row r="1">
      <c r="A1" s="1" t="inlineStr">
        <is>
          <t>Real Estate Investments (Details) - USD ($)</t>
        </is>
      </c>
      <c r="G1" s="2" t="inlineStr">
        <is>
          <t>3 Months Ended</t>
        </is>
      </c>
      <c r="I1" s="2" t="inlineStr">
        <is>
          <t>9 Months Ended</t>
        </is>
      </c>
      <c r="K1" s="2" t="inlineStr">
        <is>
          <t>87 Months Ended</t>
        </is>
      </c>
    </row>
    <row r="2">
      <c r="B2" s="2" t="inlineStr">
        <is>
          <t>Jan. 02, 2024</t>
        </is>
      </c>
      <c r="C2" s="2" t="inlineStr">
        <is>
          <t>Aug. 03, 2023</t>
        </is>
      </c>
      <c r="D2" s="2" t="inlineStr">
        <is>
          <t>Jun. 30, 2023</t>
        </is>
      </c>
      <c r="E2" s="2" t="inlineStr">
        <is>
          <t>Jun. 01, 2023</t>
        </is>
      </c>
      <c r="F2" s="2" t="inlineStr">
        <is>
          <t>Feb. 09, 2023</t>
        </is>
      </c>
      <c r="G2" s="2" t="inlineStr">
        <is>
          <t>Sep. 30, 2024</t>
        </is>
      </c>
      <c r="H2" s="2" t="inlineStr">
        <is>
          <t>Sep. 30, 2023</t>
        </is>
      </c>
      <c r="I2" s="2" t="inlineStr">
        <is>
          <t>Sep. 30, 2024</t>
        </is>
      </c>
      <c r="J2" s="2" t="inlineStr">
        <is>
          <t>Sep. 30, 2023</t>
        </is>
      </c>
      <c r="K2" s="2" t="inlineStr">
        <is>
          <t>Jun. 30, 2031</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Disposition of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711</v>
      </c>
      <c r="J4" s="6" t="n">
        <v>44186</v>
      </c>
      <c r="K4" s="4" t="inlineStr">
        <is>
          <t xml:space="preserve"> </t>
        </is>
      </c>
    </row>
    <row r="5">
      <c r="A5" s="4" t="inlineStr">
        <is>
          <t>Impairment of Real Estate</t>
        </is>
      </c>
      <c r="B5" s="4" t="inlineStr">
        <is>
          <t xml:space="preserve"> </t>
        </is>
      </c>
      <c r="C5" s="4" t="inlineStr">
        <is>
          <t xml:space="preserve"> </t>
        </is>
      </c>
      <c r="D5" s="6" t="n">
        <v>90000</v>
      </c>
      <c r="E5" s="4" t="inlineStr">
        <is>
          <t xml:space="preserve"> </t>
        </is>
      </c>
      <c r="F5" s="4" t="inlineStr">
        <is>
          <t xml:space="preserve"> </t>
        </is>
      </c>
      <c r="G5" s="6" t="n">
        <v>0</v>
      </c>
      <c r="H5" s="6" t="n">
        <v>0</v>
      </c>
      <c r="I5" s="7" t="n">
        <v>0</v>
      </c>
      <c r="J5" s="7" t="n">
        <v>90000</v>
      </c>
      <c r="K5" s="4" t="inlineStr">
        <is>
          <t xml:space="preserve"> </t>
        </is>
      </c>
    </row>
    <row r="6">
      <c r="A6" s="4" t="inlineStr">
        <is>
          <t>Payments to Acquire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217438</v>
      </c>
      <c r="K6" s="4" t="inlineStr">
        <is>
          <t xml:space="preserve"> </t>
        </is>
      </c>
    </row>
    <row r="7">
      <c r="A7" s="4" t="inlineStr">
        <is>
          <t>University of Iowa Riverside 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al Estate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from Contract with Customer, Excluding Assessed Tax</t>
        </is>
      </c>
      <c r="B9" s="4" t="inlineStr">
        <is>
          <t xml:space="preserve"> </t>
        </is>
      </c>
      <c r="C9" s="6" t="n">
        <v>732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Real Estate</t>
        </is>
      </c>
      <c r="B10" s="4" t="inlineStr">
        <is>
          <t xml:space="preserve"> </t>
        </is>
      </c>
      <c r="C10" s="6" t="n">
        <v>11934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iseum Heal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al Estate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erage Lease Term</t>
        </is>
      </c>
      <c r="B13" s="4" t="inlineStr">
        <is>
          <t xml:space="preserve"> </t>
        </is>
      </c>
      <c r="C13" s="4" t="inlineStr">
        <is>
          <t xml:space="preserve"> </t>
        </is>
      </c>
      <c r="D13" s="4" t="inlineStr">
        <is>
          <t xml:space="preserve"> </t>
        </is>
      </c>
      <c r="E13" s="4" t="inlineStr">
        <is>
          <t>In June 2023, the Company entered into an agreement with the tenant of the Piedmont Health (Fka Coliseum Health) property in Macon, Georgia to extend the lease term 87 months commencing on April 1, 2024 and expiring on June 30, 2031.</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6" t="n">
        <v>1673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Lease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968</v>
      </c>
    </row>
    <row r="16">
      <c r="A16" s="4" t="inlineStr">
        <is>
          <t>Premier Diagnostics Terre Haute 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al Estate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 of Real Estate</t>
        </is>
      </c>
      <c r="B18" s="4" t="inlineStr">
        <is>
          <t xml:space="preserve"> </t>
        </is>
      </c>
      <c r="C18" s="4" t="inlineStr">
        <is>
          <t xml:space="preserve"> </t>
        </is>
      </c>
      <c r="D18" s="7" t="n">
        <v>99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Plant, and Equipment, Fair Value Disclosure</t>
        </is>
      </c>
      <c r="B19" s="4" t="inlineStr">
        <is>
          <t xml:space="preserve"> </t>
        </is>
      </c>
      <c r="C19" s="4" t="inlineStr">
        <is>
          <t xml:space="preserve"> </t>
        </is>
      </c>
      <c r="D19" s="7" t="n">
        <v>14019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al Estate Investments, Other</t>
        </is>
      </c>
      <c r="B20" s="4" t="inlineStr">
        <is>
          <t xml:space="preserve"> </t>
        </is>
      </c>
      <c r="C20" s="4" t="inlineStr">
        <is>
          <t xml:space="preserve"> </t>
        </is>
      </c>
      <c r="D20" s="6" t="n">
        <v>4059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iomat Wichita 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posal Date</t>
        </is>
      </c>
      <c r="B23" s="4" t="inlineStr">
        <is>
          <t xml:space="preserve"> </t>
        </is>
      </c>
      <c r="C23" s="4" t="inlineStr">
        <is>
          <t xml:space="preserve"> </t>
        </is>
      </c>
      <c r="D23" s="4" t="inlineStr">
        <is>
          <t xml:space="preserve"> </t>
        </is>
      </c>
      <c r="E23" s="4" t="inlineStr">
        <is>
          <t xml:space="preserve"> </t>
        </is>
      </c>
      <c r="F23" s="4" t="inlineStr">
        <is>
          <t>Feb.  09,  2023</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Sale of Real Estate</t>
        </is>
      </c>
      <c r="B24" s="4" t="inlineStr">
        <is>
          <t xml:space="preserve"> </t>
        </is>
      </c>
      <c r="C24" s="4" t="inlineStr">
        <is>
          <t xml:space="preserve"> </t>
        </is>
      </c>
      <c r="D24" s="4" t="inlineStr">
        <is>
          <t xml:space="preserve"> </t>
        </is>
      </c>
      <c r="E24" s="4" t="inlineStr">
        <is>
          <t xml:space="preserve"> </t>
        </is>
      </c>
      <c r="F24" s="6" t="n">
        <v>141813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Disposition of Assets</t>
        </is>
      </c>
      <c r="B25" s="4" t="inlineStr">
        <is>
          <t xml:space="preserve"> </t>
        </is>
      </c>
      <c r="C25" s="4" t="inlineStr">
        <is>
          <t xml:space="preserve"> </t>
        </is>
      </c>
      <c r="D25" s="4" t="inlineStr">
        <is>
          <t xml:space="preserve"> </t>
        </is>
      </c>
      <c r="E25" s="4" t="inlineStr">
        <is>
          <t xml:space="preserve"> </t>
        </is>
      </c>
      <c r="F25" s="7" t="n">
        <v>4418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 Schedule, 12-28, Real Estate Companies, Investment in Real Estate, Cost of Investment in Real Estate Sold</t>
        </is>
      </c>
      <c r="B26" s="4" t="inlineStr">
        <is>
          <t xml:space="preserve"> </t>
        </is>
      </c>
      <c r="C26" s="4" t="inlineStr">
        <is>
          <t xml:space="preserve"> </t>
        </is>
      </c>
      <c r="D26" s="4" t="inlineStr">
        <is>
          <t xml:space="preserve"> </t>
        </is>
      </c>
      <c r="E26" s="4" t="inlineStr">
        <is>
          <t xml:space="preserve"> </t>
        </is>
      </c>
      <c r="F26" s="7" t="n">
        <v>283929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 Schedule, 12-28, Real Estate Companies, Investment in Real Estate, Gross</t>
        </is>
      </c>
      <c r="B27" s="4" t="inlineStr">
        <is>
          <t xml:space="preserve"> </t>
        </is>
      </c>
      <c r="C27" s="4" t="inlineStr">
        <is>
          <t xml:space="preserve"> </t>
        </is>
      </c>
      <c r="D27" s="4" t="inlineStr">
        <is>
          <t xml:space="preserve"> </t>
        </is>
      </c>
      <c r="E27" s="4" t="inlineStr">
        <is>
          <t xml:space="preserve"> </t>
        </is>
      </c>
      <c r="F27" s="6" t="n">
        <v>14653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mier Diagnostics Terre Haute 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Inves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posal Date</t>
        </is>
      </c>
      <c r="B30" s="4" t="inlineStr">
        <is>
          <t>Jan.  02,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 of Real Estate</t>
        </is>
      </c>
      <c r="B31" s="6" t="n">
        <v>4066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in (Loss) on Disposition of Assets</t>
        </is>
      </c>
      <c r="B32" s="7" t="n">
        <v>7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 Schedule, 12-28, Real Estate Companies, Investment in Real Estate, Cost of Investment in Real Estate Sold</t>
        </is>
      </c>
      <c r="B33" s="7" t="n">
        <v>124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 Schedule, 12-28, Real Estate Companies, Investment in Real Estate, Accumulated Depreciation</t>
        </is>
      </c>
      <c r="B34" s="6" t="n">
        <v>8420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G1:H1"/>
    <mergeCell ref="I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Memb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Made to Limited Partner, Cash Distributions Declared</t>
        </is>
      </c>
      <c r="B4" s="6" t="n">
        <v>278351</v>
      </c>
      <c r="C4" s="6" t="n">
        <v>278351</v>
      </c>
      <c r="D4" s="6" t="n">
        <v>278969</v>
      </c>
      <c r="E4" s="6" t="n">
        <v>283093</v>
      </c>
      <c r="F4" s="6" t="n">
        <v>283093</v>
      </c>
      <c r="G4" s="6" t="n">
        <v>286182</v>
      </c>
      <c r="H4" s="6" t="n">
        <v>835671</v>
      </c>
      <c r="I4" s="6" t="n">
        <v>852368</v>
      </c>
    </row>
    <row r="5">
      <c r="A5" s="4" t="inlineStr">
        <is>
          <t>Partners' Capital Account, Units, Redeem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1.94</v>
      </c>
      <c r="I5" s="5" t="n">
        <v>769.76</v>
      </c>
    </row>
    <row r="6">
      <c r="A6" s="4" t="inlineStr">
        <is>
          <t>Partners' Capital Account, Redemptions</t>
        </is>
      </c>
      <c r="B6" s="4" t="inlineStr">
        <is>
          <t xml:space="preserve"> </t>
        </is>
      </c>
      <c r="C6" s="7" t="n">
        <v>-93909</v>
      </c>
      <c r="D6" s="4" t="inlineStr">
        <is>
          <t xml:space="preserve"> </t>
        </is>
      </c>
      <c r="E6" s="4" t="inlineStr">
        <is>
          <t xml:space="preserve"> </t>
        </is>
      </c>
      <c r="F6" s="7" t="n">
        <v>-456519</v>
      </c>
      <c r="G6" s="4" t="inlineStr">
        <is>
          <t xml:space="preserve"> </t>
        </is>
      </c>
      <c r="H6" s="6" t="n">
        <v>92970</v>
      </c>
      <c r="I6" s="4" t="inlineStr">
        <is>
          <t xml:space="preserve"> </t>
        </is>
      </c>
    </row>
    <row r="7">
      <c r="A7" s="4" t="inlineStr">
        <is>
          <t>Limited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emb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Made to Limited Partner, Cash Distributions Declared</t>
        </is>
      </c>
      <c r="B9" s="7" t="n">
        <v>270000</v>
      </c>
      <c r="C9" s="6" t="n">
        <v>270000</v>
      </c>
      <c r="D9" s="7" t="n">
        <v>270600</v>
      </c>
      <c r="E9" s="7" t="n">
        <v>274600</v>
      </c>
      <c r="F9" s="6" t="n">
        <v>274600</v>
      </c>
      <c r="G9" s="7" t="n">
        <v>277596</v>
      </c>
      <c r="H9" s="6" t="n">
        <v>810600</v>
      </c>
      <c r="I9" s="6" t="n">
        <v>826796</v>
      </c>
    </row>
    <row r="10">
      <c r="A10" s="4" t="inlineStr">
        <is>
          <t>Distribution Made to Limited Partner, Distributions Declared,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21.88</v>
      </c>
      <c r="I10" s="10" t="n">
        <v>21.5</v>
      </c>
    </row>
    <row r="11">
      <c r="A11" s="4" t="inlineStr">
        <is>
          <t>Weighted Average Limited Partnership Units Outstanding,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7043</v>
      </c>
      <c r="I11" s="7" t="n">
        <v>38449</v>
      </c>
    </row>
    <row r="12">
      <c r="A12" s="4" t="inlineStr">
        <is>
          <t>DistributionsPerUnitOfNetIncom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0.39</v>
      </c>
      <c r="I12" s="9" t="n">
        <v>10.13</v>
      </c>
    </row>
    <row r="13">
      <c r="A13" s="4" t="inlineStr">
        <is>
          <t>DistributionsPerUnitOfReturnOfCapital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1.49</v>
      </c>
      <c r="I13" s="9" t="n">
        <v>11.37</v>
      </c>
    </row>
    <row r="14">
      <c r="A14" s="4" t="inlineStr">
        <is>
          <t>Partners' Capital Account, Units, Redeemed (in Shares)</t>
        </is>
      </c>
      <c r="B14" s="4" t="inlineStr">
        <is>
          <t xml:space="preserve"> </t>
        </is>
      </c>
      <c r="C14" s="5" t="n">
        <v>-171.94</v>
      </c>
      <c r="D14" s="4" t="inlineStr">
        <is>
          <t xml:space="preserve"> </t>
        </is>
      </c>
      <c r="E14" s="4" t="inlineStr">
        <is>
          <t xml:space="preserve"> </t>
        </is>
      </c>
      <c r="F14" s="5" t="n">
        <v>-769.76</v>
      </c>
      <c r="G14" s="4" t="inlineStr">
        <is>
          <t xml:space="preserve"> </t>
        </is>
      </c>
      <c r="H14" s="4" t="inlineStr">
        <is>
          <t xml:space="preserve"> </t>
        </is>
      </c>
      <c r="I14" s="4" t="inlineStr">
        <is>
          <t xml:space="preserve"> </t>
        </is>
      </c>
    </row>
    <row r="15">
      <c r="A15" s="4" t="inlineStr">
        <is>
          <t>Partners' Capital Account, Redemptions</t>
        </is>
      </c>
      <c r="B15" s="4" t="inlineStr">
        <is>
          <t xml:space="preserve"> </t>
        </is>
      </c>
      <c r="C15" s="6" t="n">
        <v>-92970</v>
      </c>
      <c r="D15" s="4" t="inlineStr">
        <is>
          <t xml:space="preserve"> </t>
        </is>
      </c>
      <c r="E15" s="4" t="inlineStr">
        <is>
          <t xml:space="preserve"> </t>
        </is>
      </c>
      <c r="F15" s="6" t="n">
        <v>-442823</v>
      </c>
      <c r="G15" s="4" t="inlineStr">
        <is>
          <t xml:space="preserve"> </t>
        </is>
      </c>
      <c r="H15" s="4" t="inlineStr">
        <is>
          <t xml:space="preserve"> </t>
        </is>
      </c>
      <c r="I15" s="6" t="n">
        <v>442823</v>
      </c>
    </row>
    <row r="16">
      <c r="A16" s="4" t="inlineStr">
        <is>
          <t>General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emb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 Made to Limited Partner, Cash Distributions Declared</t>
        </is>
      </c>
      <c r="B18" s="6" t="n">
        <v>8351</v>
      </c>
      <c r="C18" s="7" t="n">
        <v>8351</v>
      </c>
      <c r="D18" s="6" t="n">
        <v>8369</v>
      </c>
      <c r="E18" s="6" t="n">
        <v>8493</v>
      </c>
      <c r="F18" s="7" t="n">
        <v>8493</v>
      </c>
      <c r="G18" s="6" t="n">
        <v>8586</v>
      </c>
      <c r="H18" s="6" t="n">
        <v>25071</v>
      </c>
      <c r="I18" s="7" t="n">
        <v>25572</v>
      </c>
    </row>
    <row r="19">
      <c r="A19" s="4" t="inlineStr">
        <is>
          <t>Partners' Capital Account, Redemptions</t>
        </is>
      </c>
      <c r="B19" s="4" t="inlineStr">
        <is>
          <t xml:space="preserve"> </t>
        </is>
      </c>
      <c r="C19" s="6" t="n">
        <v>-939</v>
      </c>
      <c r="D19" s="4" t="inlineStr">
        <is>
          <t xml:space="preserve"> </t>
        </is>
      </c>
      <c r="E19" s="4" t="inlineStr">
        <is>
          <t xml:space="preserve"> </t>
        </is>
      </c>
      <c r="F19" s="6" t="n">
        <v>-13696</v>
      </c>
      <c r="G19" s="4" t="inlineStr">
        <is>
          <t xml:space="preserve"> </t>
        </is>
      </c>
      <c r="H19" s="4" t="inlineStr">
        <is>
          <t xml:space="preserve"> </t>
        </is>
      </c>
      <c r="I19" s="6" t="n">
        <v>1369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578156</v>
      </c>
      <c r="C3" s="6" t="n">
        <v>1161433</v>
      </c>
    </row>
    <row r="4">
      <c r="A4" s="3" t="inlineStr">
        <is>
          <t>Real Estate Investments:</t>
        </is>
      </c>
      <c r="B4" s="4" t="inlineStr">
        <is>
          <t xml:space="preserve"> </t>
        </is>
      </c>
      <c r="C4" s="4" t="inlineStr">
        <is>
          <t xml:space="preserve"> </t>
        </is>
      </c>
    </row>
    <row r="5">
      <c r="A5" s="4" t="inlineStr">
        <is>
          <t>Land</t>
        </is>
      </c>
      <c r="B5" s="7" t="n">
        <v>5868790</v>
      </c>
      <c r="C5" s="7" t="n">
        <v>5868790</v>
      </c>
    </row>
    <row r="6">
      <c r="A6" s="4" t="inlineStr">
        <is>
          <t>Buildings</t>
        </is>
      </c>
      <c r="B6" s="7" t="n">
        <v>15321028</v>
      </c>
      <c r="C6" s="7" t="n">
        <v>15321028</v>
      </c>
    </row>
    <row r="7">
      <c r="A7" s="4" t="inlineStr">
        <is>
          <t>Acquired Intangible Lease Assets</t>
        </is>
      </c>
      <c r="B7" s="7" t="n">
        <v>2178056</v>
      </c>
      <c r="C7" s="7" t="n">
        <v>2178056</v>
      </c>
    </row>
    <row r="8">
      <c r="A8" s="4" t="inlineStr">
        <is>
          <t>Real Estate Held for Investment, at Cost</t>
        </is>
      </c>
      <c r="B8" s="7" t="n">
        <v>23367874</v>
      </c>
      <c r="C8" s="7" t="n">
        <v>23367874</v>
      </c>
    </row>
    <row r="9">
      <c r="A9" s="4" t="inlineStr">
        <is>
          <t>Accumulated Depreciation and Amortization</t>
        </is>
      </c>
      <c r="B9" s="7" t="n">
        <v>-8973955</v>
      </c>
      <c r="C9" s="7" t="n">
        <v>-8394725</v>
      </c>
    </row>
    <row r="10">
      <c r="A10" s="4" t="inlineStr">
        <is>
          <t>Real Estate Held for Investment, Net</t>
        </is>
      </c>
      <c r="B10" s="7" t="n">
        <v>14393919</v>
      </c>
      <c r="C10" s="7" t="n">
        <v>14973149</v>
      </c>
    </row>
    <row r="11">
      <c r="A11" s="4" t="inlineStr">
        <is>
          <t>Real Estate Held for Sale</t>
        </is>
      </c>
      <c r="B11" s="7" t="n">
        <v>0</v>
      </c>
      <c r="C11" s="7" t="n">
        <v>405977</v>
      </c>
    </row>
    <row r="12">
      <c r="A12" s="4" t="inlineStr">
        <is>
          <t>Total Real Estate Investments</t>
        </is>
      </c>
      <c r="B12" s="7" t="n">
        <v>14393919</v>
      </c>
      <c r="C12" s="7" t="n">
        <v>15379126</v>
      </c>
    </row>
    <row r="13">
      <c r="A13" s="4" t="inlineStr">
        <is>
          <t>Total Assets</t>
        </is>
      </c>
      <c r="B13" s="7" t="n">
        <v>15972075</v>
      </c>
      <c r="C13" s="7" t="n">
        <v>16540559</v>
      </c>
    </row>
    <row r="14">
      <c r="A14" s="3" t="inlineStr">
        <is>
          <t>Current Liabilities:</t>
        </is>
      </c>
      <c r="B14" s="4" t="inlineStr">
        <is>
          <t xml:space="preserve"> </t>
        </is>
      </c>
      <c r="C14" s="4" t="inlineStr">
        <is>
          <t xml:space="preserve"> </t>
        </is>
      </c>
    </row>
    <row r="15">
      <c r="A15" s="4" t="inlineStr">
        <is>
          <t>Payable to AEI Fund Management, Inc.</t>
        </is>
      </c>
      <c r="B15" s="7" t="n">
        <v>174321</v>
      </c>
      <c r="C15" s="7" t="n">
        <v>249999</v>
      </c>
    </row>
    <row r="16">
      <c r="A16" s="4" t="inlineStr">
        <is>
          <t>Distributions Payable</t>
        </is>
      </c>
      <c r="B16" s="7" t="n">
        <v>278351</v>
      </c>
      <c r="C16" s="7" t="n">
        <v>284538</v>
      </c>
    </row>
    <row r="17">
      <c r="A17" s="4" t="inlineStr">
        <is>
          <t>Unearned Rent</t>
        </is>
      </c>
      <c r="B17" s="7" t="n">
        <v>23839</v>
      </c>
      <c r="C17" s="7" t="n">
        <v>57573</v>
      </c>
    </row>
    <row r="18">
      <c r="A18" s="4" t="inlineStr">
        <is>
          <t>Total Current Liabilities</t>
        </is>
      </c>
      <c r="B18" s="7" t="n">
        <v>476511</v>
      </c>
      <c r="C18" s="7" t="n">
        <v>592110</v>
      </c>
    </row>
    <row r="19">
      <c r="A19" s="3" t="inlineStr">
        <is>
          <t>Members’ Equity:</t>
        </is>
      </c>
      <c r="B19" s="4" t="inlineStr">
        <is>
          <t xml:space="preserve"> </t>
        </is>
      </c>
      <c r="C19" s="4" t="inlineStr">
        <is>
          <t xml:space="preserve"> </t>
        </is>
      </c>
    </row>
    <row r="20">
      <c r="A20" s="4" t="inlineStr">
        <is>
          <t>Managing Members</t>
        </is>
      </c>
      <c r="B20" s="7" t="n">
        <v>-778</v>
      </c>
      <c r="C20" s="7" t="n">
        <v>-66695</v>
      </c>
    </row>
    <row r="21">
      <c r="A21" s="4" t="inlineStr">
        <is>
          <t>Limited Members – 50,000 Units authorized; 36,986.36 and 37,158.30 Units issued and outstanding as of 9/30/2024 and 12/31/2023</t>
        </is>
      </c>
      <c r="B21" s="7" t="n">
        <v>15496342</v>
      </c>
      <c r="C21" s="7" t="n">
        <v>16015144</v>
      </c>
    </row>
    <row r="22">
      <c r="A22" s="4" t="inlineStr">
        <is>
          <t>Total Members’ Equity</t>
        </is>
      </c>
      <c r="B22" s="7" t="n">
        <v>15495564</v>
      </c>
      <c r="C22" s="7" t="n">
        <v>15948449</v>
      </c>
    </row>
    <row r="23">
      <c r="A23" s="4" t="inlineStr">
        <is>
          <t>Total Liabilities and Members’ Equity</t>
        </is>
      </c>
      <c r="B23" s="6" t="n">
        <v>15972075</v>
      </c>
      <c r="C23" s="6" t="n">
        <v>165405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4</t>
        </is>
      </c>
      <c r="C1" s="2" t="inlineStr">
        <is>
          <t>Dec. 31, 2023</t>
        </is>
      </c>
    </row>
    <row r="2">
      <c r="A2" s="4" t="inlineStr">
        <is>
          <t>Limited Members, units authorized</t>
        </is>
      </c>
      <c r="B2" s="7" t="n">
        <v>50000</v>
      </c>
      <c r="C2" s="7" t="n">
        <v>50000</v>
      </c>
    </row>
    <row r="3">
      <c r="A3" s="4" t="inlineStr">
        <is>
          <t>Limited Members, units issued</t>
        </is>
      </c>
      <c r="B3" s="5" t="n">
        <v>36986.36</v>
      </c>
      <c r="C3" s="8" t="n">
        <v>37158.3</v>
      </c>
    </row>
    <row r="4">
      <c r="A4" s="4" t="inlineStr">
        <is>
          <t>Limited Members, units outstanding</t>
        </is>
      </c>
      <c r="B4" s="5" t="n">
        <v>36986.36</v>
      </c>
      <c r="C4" s="8" t="n">
        <v>371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426786</v>
      </c>
      <c r="C4" s="6" t="n">
        <v>414629</v>
      </c>
      <c r="D4" s="6" t="n">
        <v>1233800</v>
      </c>
      <c r="E4" s="6" t="n">
        <v>12134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LC Administration – Affiliates</t>
        </is>
      </c>
      <c r="B6" s="7" t="n">
        <v>50264</v>
      </c>
      <c r="C6" s="7" t="n">
        <v>75913</v>
      </c>
      <c r="D6" s="7" t="n">
        <v>180029</v>
      </c>
      <c r="E6" s="7" t="n">
        <v>229046</v>
      </c>
    </row>
    <row r="7">
      <c r="A7" s="4" t="inlineStr">
        <is>
          <t>LLC Administration and Property Management – Unrelated Parties</t>
        </is>
      </c>
      <c r="B7" s="7" t="n">
        <v>12580</v>
      </c>
      <c r="C7" s="7" t="n">
        <v>32564</v>
      </c>
      <c r="D7" s="7" t="n">
        <v>83434</v>
      </c>
      <c r="E7" s="7" t="n">
        <v>184032</v>
      </c>
    </row>
    <row r="8">
      <c r="A8" s="4" t="inlineStr">
        <is>
          <t>Depreciation and Amortization</t>
        </is>
      </c>
      <c r="B8" s="7" t="n">
        <v>174231</v>
      </c>
      <c r="C8" s="7" t="n">
        <v>176168</v>
      </c>
      <c r="D8" s="7" t="n">
        <v>528440</v>
      </c>
      <c r="E8" s="7" t="n">
        <v>552992</v>
      </c>
    </row>
    <row r="9">
      <c r="A9" s="4" t="inlineStr">
        <is>
          <t>Real Estate Impairment</t>
        </is>
      </c>
      <c r="B9" s="7" t="n">
        <v>0</v>
      </c>
      <c r="C9" s="7" t="n">
        <v>0</v>
      </c>
      <c r="D9" s="7" t="n">
        <v>0</v>
      </c>
      <c r="E9" s="7" t="n">
        <v>90000</v>
      </c>
    </row>
    <row r="10">
      <c r="A10" s="4" t="inlineStr">
        <is>
          <t>Total Expenses</t>
        </is>
      </c>
      <c r="B10" s="7" t="n">
        <v>237075</v>
      </c>
      <c r="C10" s="7" t="n">
        <v>284645</v>
      </c>
      <c r="D10" s="7" t="n">
        <v>791903</v>
      </c>
      <c r="E10" s="7" t="n">
        <v>1056070</v>
      </c>
    </row>
    <row r="11">
      <c r="A11" s="4" t="inlineStr">
        <is>
          <t>Operating Income</t>
        </is>
      </c>
      <c r="B11" s="7" t="n">
        <v>189711</v>
      </c>
      <c r="C11" s="7" t="n">
        <v>129984</v>
      </c>
      <c r="D11" s="7" t="n">
        <v>441897</v>
      </c>
      <c r="E11" s="7" t="n">
        <v>15735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Sale of Real Estate</t>
        </is>
      </c>
      <c r="B13" s="7" t="n">
        <v>0</v>
      </c>
      <c r="C13" s="7" t="n">
        <v>0</v>
      </c>
      <c r="D13" s="7" t="n">
        <v>711</v>
      </c>
      <c r="E13" s="7" t="n">
        <v>44186</v>
      </c>
    </row>
    <row r="14">
      <c r="A14" s="4" t="inlineStr">
        <is>
          <t>Interest Income</t>
        </is>
      </c>
      <c r="B14" s="7" t="n">
        <v>11590</v>
      </c>
      <c r="C14" s="7" t="n">
        <v>14988</v>
      </c>
      <c r="D14" s="7" t="n">
        <v>34087</v>
      </c>
      <c r="E14" s="7" t="n">
        <v>47428</v>
      </c>
    </row>
    <row r="15">
      <c r="A15" s="4" t="inlineStr">
        <is>
          <t>Total Other Income</t>
        </is>
      </c>
      <c r="B15" s="7" t="n">
        <v>11590</v>
      </c>
      <c r="C15" s="7" t="n">
        <v>14988</v>
      </c>
      <c r="D15" s="7" t="n">
        <v>34798</v>
      </c>
      <c r="E15" s="7" t="n">
        <v>91614</v>
      </c>
    </row>
    <row r="16">
      <c r="A16" s="4" t="inlineStr">
        <is>
          <t>Net Income</t>
        </is>
      </c>
      <c r="B16" s="7" t="n">
        <v>201301</v>
      </c>
      <c r="C16" s="7" t="n">
        <v>144972</v>
      </c>
      <c r="D16" s="7" t="n">
        <v>476695</v>
      </c>
      <c r="E16" s="7" t="n">
        <v>248973</v>
      </c>
    </row>
    <row r="17">
      <c r="A17" s="3" t="inlineStr">
        <is>
          <t>Net Income Allocated:</t>
        </is>
      </c>
      <c r="B17" s="4" t="inlineStr">
        <is>
          <t xml:space="preserve"> </t>
        </is>
      </c>
      <c r="C17" s="4" t="inlineStr">
        <is>
          <t xml:space="preserve"> </t>
        </is>
      </c>
      <c r="D17" s="4" t="inlineStr">
        <is>
          <t xml:space="preserve"> </t>
        </is>
      </c>
      <c r="E17" s="4" t="inlineStr">
        <is>
          <t xml:space="preserve"> </t>
        </is>
      </c>
    </row>
    <row r="18">
      <c r="A18" s="4" t="inlineStr">
        <is>
          <t>Managing Members</t>
        </is>
      </c>
      <c r="B18" s="7" t="n">
        <v>8327</v>
      </c>
      <c r="C18" s="7" t="n">
        <v>8451</v>
      </c>
      <c r="D18" s="7" t="n">
        <v>91927</v>
      </c>
      <c r="E18" s="7" t="n">
        <v>34696</v>
      </c>
    </row>
    <row r="19">
      <c r="A19" s="4" t="inlineStr">
        <is>
          <t>Limited Members</t>
        </is>
      </c>
      <c r="B19" s="7" t="n">
        <v>192974</v>
      </c>
      <c r="C19" s="7" t="n">
        <v>136521</v>
      </c>
      <c r="D19" s="7" t="n">
        <v>384768</v>
      </c>
      <c r="E19" s="7" t="n">
        <v>214277</v>
      </c>
    </row>
    <row r="20">
      <c r="A20" s="4" t="inlineStr">
        <is>
          <t>Net Income</t>
        </is>
      </c>
      <c r="B20" s="6" t="n">
        <v>201301</v>
      </c>
      <c r="C20" s="6" t="n">
        <v>144972</v>
      </c>
      <c r="D20" s="6" t="n">
        <v>476695</v>
      </c>
      <c r="E20" s="6" t="n">
        <v>248973</v>
      </c>
    </row>
    <row r="21">
      <c r="A21" s="4" t="inlineStr">
        <is>
          <t>Net Income per LLC Unit (in Dollars per share)</t>
        </is>
      </c>
      <c r="B21" s="9" t="n">
        <v>5.22</v>
      </c>
      <c r="C21" s="9" t="n">
        <v>3.57</v>
      </c>
      <c r="D21" s="9" t="n">
        <v>10.39</v>
      </c>
      <c r="E21" s="9" t="n">
        <v>5.57</v>
      </c>
    </row>
    <row r="22">
      <c r="A22" s="4" t="inlineStr">
        <is>
          <t>Weighted Average Units Outstanding – Basic and Diluted (in Shares)</t>
        </is>
      </c>
      <c r="B22" s="7" t="n">
        <v>36986</v>
      </c>
      <c r="C22" s="7" t="n">
        <v>38192</v>
      </c>
      <c r="D22" s="7" t="n">
        <v>37043</v>
      </c>
      <c r="E22" s="7" t="n">
        <v>38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01301</v>
      </c>
      <c r="C4" s="6" t="n">
        <v>144972</v>
      </c>
      <c r="D4" s="6" t="n">
        <v>476695</v>
      </c>
      <c r="E4" s="6" t="n">
        <v>24897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7" t="n">
        <v>579230</v>
      </c>
      <c r="E6" s="7" t="n">
        <v>613595</v>
      </c>
    </row>
    <row r="7">
      <c r="A7" s="4" t="inlineStr">
        <is>
          <t>Real Estate Impairment</t>
        </is>
      </c>
      <c r="B7" s="7" t="n">
        <v>0</v>
      </c>
      <c r="C7" s="7" t="n">
        <v>0</v>
      </c>
      <c r="D7" s="7" t="n">
        <v>0</v>
      </c>
      <c r="E7" s="7" t="n">
        <v>90000</v>
      </c>
    </row>
    <row r="8">
      <c r="A8" s="4" t="inlineStr">
        <is>
          <t>Gain on Sale of Real Estate</t>
        </is>
      </c>
      <c r="B8" s="7" t="n">
        <v>0</v>
      </c>
      <c r="C8" s="7" t="n">
        <v>0</v>
      </c>
      <c r="D8" s="7" t="n">
        <v>-711</v>
      </c>
      <c r="E8" s="7" t="n">
        <v>-44186</v>
      </c>
    </row>
    <row r="9">
      <c r="A9" s="4" t="inlineStr">
        <is>
          <t>(Increase) Decrease in Rent Receivable</t>
        </is>
      </c>
      <c r="B9" s="4" t="inlineStr">
        <is>
          <t xml:space="preserve"> </t>
        </is>
      </c>
      <c r="C9" s="4" t="inlineStr">
        <is>
          <t xml:space="preserve"> </t>
        </is>
      </c>
      <c r="D9" s="7" t="n">
        <v>0</v>
      </c>
      <c r="E9" s="7" t="n">
        <v>3673</v>
      </c>
    </row>
    <row r="10">
      <c r="A10" s="4" t="inlineStr">
        <is>
          <t>Increase (Decrease) in Payable to AEI Fund Management, Inc.</t>
        </is>
      </c>
      <c r="B10" s="4" t="inlineStr">
        <is>
          <t xml:space="preserve"> </t>
        </is>
      </c>
      <c r="C10" s="4" t="inlineStr">
        <is>
          <t xml:space="preserve"> </t>
        </is>
      </c>
      <c r="D10" s="7" t="n">
        <v>-75678</v>
      </c>
      <c r="E10" s="7" t="n">
        <v>29857</v>
      </c>
    </row>
    <row r="11">
      <c r="A11" s="4" t="inlineStr">
        <is>
          <t>Increase (Decrease) in Unearned Rent</t>
        </is>
      </c>
      <c r="B11" s="4" t="inlineStr">
        <is>
          <t xml:space="preserve"> </t>
        </is>
      </c>
      <c r="C11" s="4" t="inlineStr">
        <is>
          <t xml:space="preserve"> </t>
        </is>
      </c>
      <c r="D11" s="7" t="n">
        <v>-33734</v>
      </c>
      <c r="E11" s="7" t="n">
        <v>-18796</v>
      </c>
    </row>
    <row r="12">
      <c r="A12" s="4" t="inlineStr">
        <is>
          <t>Total Adjustments</t>
        </is>
      </c>
      <c r="B12" s="4" t="inlineStr">
        <is>
          <t xml:space="preserve"> </t>
        </is>
      </c>
      <c r="C12" s="4" t="inlineStr">
        <is>
          <t xml:space="preserve"> </t>
        </is>
      </c>
      <c r="D12" s="7" t="n">
        <v>469107</v>
      </c>
      <c r="E12" s="7" t="n">
        <v>674143</v>
      </c>
    </row>
    <row r="13">
      <c r="A13" s="4" t="inlineStr">
        <is>
          <t>Net Cash Provided By Operating Activities</t>
        </is>
      </c>
      <c r="B13" s="4" t="inlineStr">
        <is>
          <t xml:space="preserve"> </t>
        </is>
      </c>
      <c r="C13" s="4" t="inlineStr">
        <is>
          <t xml:space="preserve"> </t>
        </is>
      </c>
      <c r="D13" s="7" t="n">
        <v>945802</v>
      </c>
      <c r="E13" s="7" t="n">
        <v>92311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roceeds from Sale of Real Estate</t>
        </is>
      </c>
      <c r="B15" s="4" t="inlineStr">
        <is>
          <t xml:space="preserve"> </t>
        </is>
      </c>
      <c r="C15" s="4" t="inlineStr">
        <is>
          <t xml:space="preserve"> </t>
        </is>
      </c>
      <c r="D15" s="7" t="n">
        <v>406688</v>
      </c>
      <c r="E15" s="7" t="n">
        <v>1418133</v>
      </c>
    </row>
    <row r="16">
      <c r="A16" s="4" t="inlineStr">
        <is>
          <t>Investments in Real Estate</t>
        </is>
      </c>
      <c r="B16" s="4" t="inlineStr">
        <is>
          <t xml:space="preserve"> </t>
        </is>
      </c>
      <c r="C16" s="4" t="inlineStr">
        <is>
          <t xml:space="preserve"> </t>
        </is>
      </c>
      <c r="D16" s="7" t="n">
        <v>0</v>
      </c>
      <c r="E16" s="7" t="n">
        <v>-1217438</v>
      </c>
    </row>
    <row r="17">
      <c r="A17" s="4" t="inlineStr">
        <is>
          <t>Net Cash Provided By Investing Activities</t>
        </is>
      </c>
      <c r="B17" s="4" t="inlineStr">
        <is>
          <t xml:space="preserve"> </t>
        </is>
      </c>
      <c r="C17" s="4" t="inlineStr">
        <is>
          <t xml:space="preserve"> </t>
        </is>
      </c>
      <c r="D17" s="7" t="n">
        <v>406688</v>
      </c>
      <c r="E17" s="7" t="n">
        <v>200695</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Distributions Paid to Members</t>
        </is>
      </c>
      <c r="B19" s="4" t="inlineStr">
        <is>
          <t xml:space="preserve"> </t>
        </is>
      </c>
      <c r="C19" s="4" t="inlineStr">
        <is>
          <t xml:space="preserve"> </t>
        </is>
      </c>
      <c r="D19" s="7" t="n">
        <v>-841858</v>
      </c>
      <c r="E19" s="7" t="n">
        <v>-855455</v>
      </c>
    </row>
    <row r="20">
      <c r="A20" s="4" t="inlineStr">
        <is>
          <t>Repurchase of Member Units</t>
        </is>
      </c>
      <c r="B20" s="4" t="inlineStr">
        <is>
          <t xml:space="preserve"> </t>
        </is>
      </c>
      <c r="C20" s="4" t="inlineStr">
        <is>
          <t xml:space="preserve"> </t>
        </is>
      </c>
      <c r="D20" s="7" t="n">
        <v>-93909</v>
      </c>
      <c r="E20" s="7" t="n">
        <v>-456519</v>
      </c>
    </row>
    <row r="21">
      <c r="A21" s="4" t="inlineStr">
        <is>
          <t>Net Cash Used For Financing Activities</t>
        </is>
      </c>
      <c r="B21" s="4" t="inlineStr">
        <is>
          <t xml:space="preserve"> </t>
        </is>
      </c>
      <c r="C21" s="4" t="inlineStr">
        <is>
          <t xml:space="preserve"> </t>
        </is>
      </c>
      <c r="D21" s="7" t="n">
        <v>-935767</v>
      </c>
      <c r="E21" s="7" t="n">
        <v>-1311974</v>
      </c>
    </row>
    <row r="22">
      <c r="A22" s="4" t="inlineStr">
        <is>
          <t>Net Increase (Decrease) in Cash</t>
        </is>
      </c>
      <c r="B22" s="4" t="inlineStr">
        <is>
          <t xml:space="preserve"> </t>
        </is>
      </c>
      <c r="C22" s="4" t="inlineStr">
        <is>
          <t xml:space="preserve"> </t>
        </is>
      </c>
      <c r="D22" s="7" t="n">
        <v>416723</v>
      </c>
      <c r="E22" s="7" t="n">
        <v>-188163</v>
      </c>
    </row>
    <row r="23">
      <c r="A23" s="4" t="inlineStr">
        <is>
          <t>Cash, beginning of period</t>
        </is>
      </c>
      <c r="B23" s="4" t="inlineStr">
        <is>
          <t xml:space="preserve"> </t>
        </is>
      </c>
      <c r="C23" s="4" t="inlineStr">
        <is>
          <t xml:space="preserve"> </t>
        </is>
      </c>
      <c r="D23" s="7" t="n">
        <v>1161433</v>
      </c>
      <c r="E23" s="7" t="n">
        <v>1762822</v>
      </c>
    </row>
    <row r="24">
      <c r="A24" s="4" t="inlineStr">
        <is>
          <t>Cash, end of period</t>
        </is>
      </c>
      <c r="B24" s="6" t="n">
        <v>1578156</v>
      </c>
      <c r="C24" s="6" t="n">
        <v>1574659</v>
      </c>
      <c r="D24" s="6" t="n">
        <v>1578156</v>
      </c>
      <c r="E24" s="6" t="n">
        <v>15746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22</t>
        </is>
      </c>
      <c r="B2" s="6" t="n">
        <v>4747</v>
      </c>
      <c r="C2" s="6" t="n">
        <v>18711412</v>
      </c>
      <c r="D2" s="6" t="n">
        <v>18716159</v>
      </c>
    </row>
    <row r="3">
      <c r="A3" s="4" t="inlineStr">
        <is>
          <t>Balance (in Shares) at Dec. 31, 2022</t>
        </is>
      </c>
      <c r="B3" s="4" t="inlineStr">
        <is>
          <t xml:space="preserve"> </t>
        </is>
      </c>
      <c r="C3" s="5" t="n">
        <v>38961.72</v>
      </c>
      <c r="D3" s="4" t="inlineStr">
        <is>
          <t xml:space="preserve"> </t>
        </is>
      </c>
    </row>
    <row r="4">
      <c r="A4" s="4" t="inlineStr">
        <is>
          <t>Distributions Declared</t>
        </is>
      </c>
      <c r="B4" s="7" t="n">
        <v>-8586</v>
      </c>
      <c r="C4" s="6" t="n">
        <v>-277596</v>
      </c>
      <c r="D4" s="7" t="n">
        <v>-286182</v>
      </c>
    </row>
    <row r="5">
      <c r="A5" s="4" t="inlineStr">
        <is>
          <t>Net Income</t>
        </is>
      </c>
      <c r="B5" s="7" t="n">
        <v>4264</v>
      </c>
      <c r="C5" s="7" t="n">
        <v>111447</v>
      </c>
      <c r="D5" s="7" t="n">
        <v>115711</v>
      </c>
    </row>
    <row r="6">
      <c r="A6" s="4" t="inlineStr">
        <is>
          <t>Balance at Mar. 31, 2023</t>
        </is>
      </c>
      <c r="B6" s="7" t="n">
        <v>425</v>
      </c>
      <c r="C6" s="6" t="n">
        <v>18545263</v>
      </c>
      <c r="D6" s="7" t="n">
        <v>18545688</v>
      </c>
    </row>
    <row r="7">
      <c r="A7" s="4" t="inlineStr">
        <is>
          <t>Balance (in Shares) at Mar. 31, 2023</t>
        </is>
      </c>
      <c r="B7" s="4" t="inlineStr">
        <is>
          <t xml:space="preserve"> </t>
        </is>
      </c>
      <c r="C7" s="5" t="n">
        <v>38961.72</v>
      </c>
      <c r="D7" s="4" t="inlineStr">
        <is>
          <t xml:space="preserve"> </t>
        </is>
      </c>
    </row>
    <row r="8">
      <c r="A8" s="4" t="inlineStr">
        <is>
          <t>Balance at Dec. 31, 2022</t>
        </is>
      </c>
      <c r="B8" s="7" t="n">
        <v>4747</v>
      </c>
      <c r="C8" s="6" t="n">
        <v>18711412</v>
      </c>
      <c r="D8" s="7" t="n">
        <v>18716159</v>
      </c>
    </row>
    <row r="9">
      <c r="A9" s="4" t="inlineStr">
        <is>
          <t>Balance (in Shares) at Dec. 31, 2022</t>
        </is>
      </c>
      <c r="B9" s="4" t="inlineStr">
        <is>
          <t xml:space="preserve"> </t>
        </is>
      </c>
      <c r="C9" s="5" t="n">
        <v>38961.72</v>
      </c>
      <c r="D9" s="4" t="inlineStr">
        <is>
          <t xml:space="preserve"> </t>
        </is>
      </c>
    </row>
    <row r="10">
      <c r="A10" s="4" t="inlineStr">
        <is>
          <t>Distributions Declared</t>
        </is>
      </c>
      <c r="B10" s="7" t="n">
        <v>-25572</v>
      </c>
      <c r="C10" s="6" t="n">
        <v>-826796</v>
      </c>
      <c r="D10" s="6" t="n">
        <v>-852368</v>
      </c>
    </row>
    <row r="11">
      <c r="A11" s="4" t="inlineStr">
        <is>
          <t>Repurchase of LLC Units</t>
        </is>
      </c>
      <c r="B11" s="7" t="n">
        <v>13696</v>
      </c>
      <c r="C11" s="7" t="n">
        <v>442823</v>
      </c>
      <c r="D11" s="4" t="inlineStr">
        <is>
          <t xml:space="preserve"> </t>
        </is>
      </c>
    </row>
    <row r="12">
      <c r="A12" s="4" t="inlineStr">
        <is>
          <t>Repurchase of LLC Units (in Shares)</t>
        </is>
      </c>
      <c r="B12" s="4" t="inlineStr">
        <is>
          <t xml:space="preserve"> </t>
        </is>
      </c>
      <c r="C12" s="4" t="inlineStr">
        <is>
          <t xml:space="preserve"> </t>
        </is>
      </c>
      <c r="D12" s="5" t="n">
        <v>769.76</v>
      </c>
    </row>
    <row r="13">
      <c r="A13" s="4" t="inlineStr">
        <is>
          <t>Net Income</t>
        </is>
      </c>
      <c r="B13" s="4" t="inlineStr">
        <is>
          <t xml:space="preserve"> </t>
        </is>
      </c>
      <c r="C13" s="4" t="inlineStr">
        <is>
          <t xml:space="preserve"> </t>
        </is>
      </c>
      <c r="D13" s="6" t="n">
        <v>248973</v>
      </c>
    </row>
    <row r="14">
      <c r="A14" s="4" t="inlineStr">
        <is>
          <t>Balance at Sep. 30, 2023</t>
        </is>
      </c>
      <c r="B14" s="7" t="n">
        <v>175</v>
      </c>
      <c r="C14" s="6" t="n">
        <v>17656070</v>
      </c>
      <c r="D14" s="7" t="n">
        <v>17656245</v>
      </c>
    </row>
    <row r="15">
      <c r="A15" s="4" t="inlineStr">
        <is>
          <t>Balance (in Shares) at Sep. 30, 2023</t>
        </is>
      </c>
      <c r="B15" s="4" t="inlineStr">
        <is>
          <t xml:space="preserve"> </t>
        </is>
      </c>
      <c r="C15" s="5" t="n">
        <v>38191.96</v>
      </c>
      <c r="D15" s="4" t="inlineStr">
        <is>
          <t xml:space="preserve"> </t>
        </is>
      </c>
    </row>
    <row r="16">
      <c r="A16" s="4" t="inlineStr">
        <is>
          <t>Balance at Mar. 31, 2023</t>
        </is>
      </c>
      <c r="B16" s="7" t="n">
        <v>425</v>
      </c>
      <c r="C16" s="6" t="n">
        <v>18545263</v>
      </c>
      <c r="D16" s="7" t="n">
        <v>18545688</v>
      </c>
    </row>
    <row r="17">
      <c r="A17" s="4" t="inlineStr">
        <is>
          <t>Balance (in Shares) at Mar. 31, 2023</t>
        </is>
      </c>
      <c r="B17" s="4" t="inlineStr">
        <is>
          <t xml:space="preserve"> </t>
        </is>
      </c>
      <c r="C17" s="5" t="n">
        <v>38961.72</v>
      </c>
      <c r="D17" s="4" t="inlineStr">
        <is>
          <t xml:space="preserve"> </t>
        </is>
      </c>
    </row>
    <row r="18">
      <c r="A18" s="4" t="inlineStr">
        <is>
          <t>Distributions Declared</t>
        </is>
      </c>
      <c r="B18" s="7" t="n">
        <v>-8493</v>
      </c>
      <c r="C18" s="6" t="n">
        <v>-274600</v>
      </c>
      <c r="D18" s="7" t="n">
        <v>-283093</v>
      </c>
    </row>
    <row r="19">
      <c r="A19" s="4" t="inlineStr">
        <is>
          <t>Repurchase of LLC Units</t>
        </is>
      </c>
      <c r="B19" s="7" t="n">
        <v>-13696</v>
      </c>
      <c r="C19" s="6" t="n">
        <v>-442823</v>
      </c>
      <c r="D19" s="7" t="n">
        <v>-456519</v>
      </c>
    </row>
    <row r="20">
      <c r="A20" s="4" t="inlineStr">
        <is>
          <t>Repurchase of LLC Units (in Shares)</t>
        </is>
      </c>
      <c r="B20" s="4" t="inlineStr">
        <is>
          <t xml:space="preserve"> </t>
        </is>
      </c>
      <c r="C20" s="5" t="n">
        <v>-769.76</v>
      </c>
      <c r="D20" s="4" t="inlineStr">
        <is>
          <t xml:space="preserve"> </t>
        </is>
      </c>
    </row>
    <row r="21">
      <c r="A21" s="4" t="inlineStr">
        <is>
          <t>Net Income</t>
        </is>
      </c>
      <c r="B21" s="7" t="n">
        <v>21981</v>
      </c>
      <c r="C21" s="6" t="n">
        <v>-33691</v>
      </c>
      <c r="D21" s="7" t="n">
        <v>-11710</v>
      </c>
    </row>
    <row r="22">
      <c r="A22" s="4" t="inlineStr">
        <is>
          <t>Balance at Jun. 30, 2023</t>
        </is>
      </c>
      <c r="B22" s="7" t="n">
        <v>217</v>
      </c>
      <c r="C22" s="6" t="n">
        <v>17794149</v>
      </c>
      <c r="D22" s="7" t="n">
        <v>17794366</v>
      </c>
    </row>
    <row r="23">
      <c r="A23" s="4" t="inlineStr">
        <is>
          <t>Balance (in Shares) at Jun. 30, 2023</t>
        </is>
      </c>
      <c r="B23" s="4" t="inlineStr">
        <is>
          <t xml:space="preserve"> </t>
        </is>
      </c>
      <c r="C23" s="5" t="n">
        <v>38191.96</v>
      </c>
      <c r="D23" s="4" t="inlineStr">
        <is>
          <t xml:space="preserve"> </t>
        </is>
      </c>
    </row>
    <row r="24">
      <c r="A24" s="4" t="inlineStr">
        <is>
          <t>Distributions Declared</t>
        </is>
      </c>
      <c r="B24" s="7" t="n">
        <v>-8493</v>
      </c>
      <c r="C24" s="6" t="n">
        <v>-274600</v>
      </c>
      <c r="D24" s="7" t="n">
        <v>-283093</v>
      </c>
    </row>
    <row r="25">
      <c r="A25" s="4" t="inlineStr">
        <is>
          <t>Net Income</t>
        </is>
      </c>
      <c r="B25" s="7" t="n">
        <v>8451</v>
      </c>
      <c r="C25" s="7" t="n">
        <v>136521</v>
      </c>
      <c r="D25" s="7" t="n">
        <v>144972</v>
      </c>
    </row>
    <row r="26">
      <c r="A26" s="4" t="inlineStr">
        <is>
          <t>Balance at Sep. 30, 2023</t>
        </is>
      </c>
      <c r="B26" s="7" t="n">
        <v>175</v>
      </c>
      <c r="C26" s="6" t="n">
        <v>17656070</v>
      </c>
      <c r="D26" s="7" t="n">
        <v>17656245</v>
      </c>
    </row>
    <row r="27">
      <c r="A27" s="4" t="inlineStr">
        <is>
          <t>Balance (in Shares) at Sep. 30, 2023</t>
        </is>
      </c>
      <c r="B27" s="4" t="inlineStr">
        <is>
          <t xml:space="preserve"> </t>
        </is>
      </c>
      <c r="C27" s="5" t="n">
        <v>38191.96</v>
      </c>
      <c r="D27" s="4" t="inlineStr">
        <is>
          <t xml:space="preserve"> </t>
        </is>
      </c>
    </row>
    <row r="28">
      <c r="A28" s="4" t="inlineStr">
        <is>
          <t>Balance at Dec. 31, 2023</t>
        </is>
      </c>
      <c r="B28" s="7" t="n">
        <v>-66695</v>
      </c>
      <c r="C28" s="6" t="n">
        <v>16015144</v>
      </c>
      <c r="D28" s="7" t="n">
        <v>15948449</v>
      </c>
    </row>
    <row r="29">
      <c r="A29" s="4" t="inlineStr">
        <is>
          <t>Balance (in Shares) at Dec. 31, 2023</t>
        </is>
      </c>
      <c r="B29" s="4" t="inlineStr">
        <is>
          <t xml:space="preserve"> </t>
        </is>
      </c>
      <c r="C29" s="8" t="n">
        <v>37158.3</v>
      </c>
      <c r="D29" s="4" t="inlineStr">
        <is>
          <t xml:space="preserve"> </t>
        </is>
      </c>
    </row>
    <row r="30">
      <c r="A30" s="4" t="inlineStr">
        <is>
          <t>Distributions Declared</t>
        </is>
      </c>
      <c r="B30" s="7" t="n">
        <v>-8369</v>
      </c>
      <c r="C30" s="6" t="n">
        <v>-270600</v>
      </c>
      <c r="D30" s="7" t="n">
        <v>-278969</v>
      </c>
    </row>
    <row r="31">
      <c r="A31" s="4" t="inlineStr">
        <is>
          <t>Net Income</t>
        </is>
      </c>
      <c r="B31" s="7" t="n">
        <v>4800</v>
      </c>
      <c r="C31" s="7" t="n">
        <v>155206</v>
      </c>
      <c r="D31" s="7" t="n">
        <v>160006</v>
      </c>
    </row>
    <row r="32">
      <c r="A32" s="4" t="inlineStr">
        <is>
          <t>Balance at Mar. 31, 2024</t>
        </is>
      </c>
      <c r="B32" s="7" t="n">
        <v>-70264</v>
      </c>
      <c r="C32" s="6" t="n">
        <v>15899750</v>
      </c>
      <c r="D32" s="7" t="n">
        <v>15829486</v>
      </c>
    </row>
    <row r="33">
      <c r="A33" s="4" t="inlineStr">
        <is>
          <t>Balance (in Shares) at Mar. 31, 2024</t>
        </is>
      </c>
      <c r="B33" s="4" t="inlineStr">
        <is>
          <t xml:space="preserve"> </t>
        </is>
      </c>
      <c r="C33" s="8" t="n">
        <v>37158.3</v>
      </c>
      <c r="D33" s="4" t="inlineStr">
        <is>
          <t xml:space="preserve"> </t>
        </is>
      </c>
    </row>
    <row r="34">
      <c r="A34" s="4" t="inlineStr">
        <is>
          <t>Balance at Dec. 31, 2023</t>
        </is>
      </c>
      <c r="B34" s="7" t="n">
        <v>-66695</v>
      </c>
      <c r="C34" s="6" t="n">
        <v>16015144</v>
      </c>
      <c r="D34" s="7" t="n">
        <v>15948449</v>
      </c>
    </row>
    <row r="35">
      <c r="A35" s="4" t="inlineStr">
        <is>
          <t>Balance (in Shares) at Dec. 31, 2023</t>
        </is>
      </c>
      <c r="B35" s="4" t="inlineStr">
        <is>
          <t xml:space="preserve"> </t>
        </is>
      </c>
      <c r="C35" s="8" t="n">
        <v>37158.3</v>
      </c>
      <c r="D35" s="4" t="inlineStr">
        <is>
          <t xml:space="preserve"> </t>
        </is>
      </c>
    </row>
    <row r="36">
      <c r="A36" s="4" t="inlineStr">
        <is>
          <t>Distributions Declared</t>
        </is>
      </c>
      <c r="B36" s="7" t="n">
        <v>-25071</v>
      </c>
      <c r="C36" s="6" t="n">
        <v>-810600</v>
      </c>
      <c r="D36" s="7" t="n">
        <v>-835671</v>
      </c>
    </row>
    <row r="37">
      <c r="A37" s="4" t="inlineStr">
        <is>
          <t>Repurchase of LLC Units</t>
        </is>
      </c>
      <c r="B37" s="4" t="inlineStr">
        <is>
          <t xml:space="preserve"> </t>
        </is>
      </c>
      <c r="C37" s="4" t="inlineStr">
        <is>
          <t xml:space="preserve"> </t>
        </is>
      </c>
      <c r="D37" s="6" t="n">
        <v>92970</v>
      </c>
    </row>
    <row r="38">
      <c r="A38" s="4" t="inlineStr">
        <is>
          <t>Repurchase of LLC Units (in Shares)</t>
        </is>
      </c>
      <c r="B38" s="4" t="inlineStr">
        <is>
          <t xml:space="preserve"> </t>
        </is>
      </c>
      <c r="C38" s="4" t="inlineStr">
        <is>
          <t xml:space="preserve"> </t>
        </is>
      </c>
      <c r="D38" s="5" t="n">
        <v>171.94</v>
      </c>
    </row>
    <row r="39">
      <c r="A39" s="4" t="inlineStr">
        <is>
          <t>Net Income</t>
        </is>
      </c>
      <c r="B39" s="4" t="inlineStr">
        <is>
          <t xml:space="preserve"> </t>
        </is>
      </c>
      <c r="C39" s="4" t="inlineStr">
        <is>
          <t xml:space="preserve"> </t>
        </is>
      </c>
      <c r="D39" s="6" t="n">
        <v>476695</v>
      </c>
    </row>
    <row r="40">
      <c r="A40" s="4" t="inlineStr">
        <is>
          <t>Balance at Sep. 30, 2024</t>
        </is>
      </c>
      <c r="B40" s="7" t="n">
        <v>-778</v>
      </c>
      <c r="C40" s="6" t="n">
        <v>15496342</v>
      </c>
      <c r="D40" s="7" t="n">
        <v>15495564</v>
      </c>
    </row>
    <row r="41">
      <c r="A41" s="4" t="inlineStr">
        <is>
          <t>Balance (in Shares) at Sep. 30, 2024</t>
        </is>
      </c>
      <c r="B41" s="4" t="inlineStr">
        <is>
          <t xml:space="preserve"> </t>
        </is>
      </c>
      <c r="C41" s="5" t="n">
        <v>36986.36</v>
      </c>
      <c r="D41" s="4" t="inlineStr">
        <is>
          <t xml:space="preserve"> </t>
        </is>
      </c>
    </row>
    <row r="42">
      <c r="A42" s="4" t="inlineStr">
        <is>
          <t>Balance at Mar. 31, 2024</t>
        </is>
      </c>
      <c r="B42" s="7" t="n">
        <v>-70264</v>
      </c>
      <c r="C42" s="6" t="n">
        <v>15899750</v>
      </c>
      <c r="D42" s="7" t="n">
        <v>15829486</v>
      </c>
    </row>
    <row r="43">
      <c r="A43" s="4" t="inlineStr">
        <is>
          <t>Balance (in Shares) at Mar. 31, 2024</t>
        </is>
      </c>
      <c r="B43" s="4" t="inlineStr">
        <is>
          <t xml:space="preserve"> </t>
        </is>
      </c>
      <c r="C43" s="8" t="n">
        <v>37158.3</v>
      </c>
      <c r="D43" s="4" t="inlineStr">
        <is>
          <t xml:space="preserve"> </t>
        </is>
      </c>
    </row>
    <row r="44">
      <c r="A44" s="4" t="inlineStr">
        <is>
          <t>Distributions Declared</t>
        </is>
      </c>
      <c r="B44" s="7" t="n">
        <v>-8351</v>
      </c>
      <c r="C44" s="6" t="n">
        <v>-270000</v>
      </c>
      <c r="D44" s="7" t="n">
        <v>-278351</v>
      </c>
    </row>
    <row r="45">
      <c r="A45" s="4" t="inlineStr">
        <is>
          <t>Repurchase of LLC Units</t>
        </is>
      </c>
      <c r="B45" s="7" t="n">
        <v>-939</v>
      </c>
      <c r="C45" s="6" t="n">
        <v>-92970</v>
      </c>
      <c r="D45" s="7" t="n">
        <v>-93909</v>
      </c>
    </row>
    <row r="46">
      <c r="A46" s="4" t="inlineStr">
        <is>
          <t>Repurchase of LLC Units (in Shares)</t>
        </is>
      </c>
      <c r="B46" s="4" t="inlineStr">
        <is>
          <t xml:space="preserve"> </t>
        </is>
      </c>
      <c r="C46" s="5" t="n">
        <v>-171.94</v>
      </c>
      <c r="D46" s="4" t="inlineStr">
        <is>
          <t xml:space="preserve"> </t>
        </is>
      </c>
    </row>
    <row r="47">
      <c r="A47" s="4" t="inlineStr">
        <is>
          <t>Net Income</t>
        </is>
      </c>
      <c r="B47" s="7" t="n">
        <v>78800</v>
      </c>
      <c r="C47" s="6" t="n">
        <v>36588</v>
      </c>
      <c r="D47" s="7" t="n">
        <v>115388</v>
      </c>
    </row>
    <row r="48">
      <c r="A48" s="4" t="inlineStr">
        <is>
          <t>Balance at Jun. 30, 2024</t>
        </is>
      </c>
      <c r="B48" s="7" t="n">
        <v>-754</v>
      </c>
      <c r="C48" s="6" t="n">
        <v>15573368</v>
      </c>
      <c r="D48" s="7" t="n">
        <v>15572614</v>
      </c>
    </row>
    <row r="49">
      <c r="A49" s="4" t="inlineStr">
        <is>
          <t>Balance (in Shares) at Jun. 30, 2024</t>
        </is>
      </c>
      <c r="B49" s="4" t="inlineStr">
        <is>
          <t xml:space="preserve"> </t>
        </is>
      </c>
      <c r="C49" s="5" t="n">
        <v>36986.36</v>
      </c>
      <c r="D49" s="4" t="inlineStr">
        <is>
          <t xml:space="preserve"> </t>
        </is>
      </c>
    </row>
    <row r="50">
      <c r="A50" s="4" t="inlineStr">
        <is>
          <t>Distributions Declared</t>
        </is>
      </c>
      <c r="B50" s="7" t="n">
        <v>-8351</v>
      </c>
      <c r="C50" s="6" t="n">
        <v>-270000</v>
      </c>
      <c r="D50" s="7" t="n">
        <v>-278351</v>
      </c>
    </row>
    <row r="51">
      <c r="A51" s="4" t="inlineStr">
        <is>
          <t>Net Income</t>
        </is>
      </c>
      <c r="B51" s="7" t="n">
        <v>8327</v>
      </c>
      <c r="C51" s="7" t="n">
        <v>192974</v>
      </c>
      <c r="D51" s="7" t="n">
        <v>201301</v>
      </c>
    </row>
    <row r="52">
      <c r="A52" s="4" t="inlineStr">
        <is>
          <t>Balance at Sep. 30, 2024</t>
        </is>
      </c>
      <c r="B52" s="6" t="n">
        <v>-778</v>
      </c>
      <c r="C52" s="6" t="n">
        <v>15496342</v>
      </c>
      <c r="D52" s="6" t="n">
        <v>15495564</v>
      </c>
    </row>
    <row r="53">
      <c r="A53" s="4" t="inlineStr">
        <is>
          <t>Balance (in Shares) at Sep. 30, 2024</t>
        </is>
      </c>
      <c r="B53" s="4" t="inlineStr">
        <is>
          <t xml:space="preserve"> </t>
        </is>
      </c>
      <c r="C53" s="5" t="n">
        <v>36986.36</v>
      </c>
      <c r="D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4</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25 LLC (the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Credit Trust fbo of Patricia Johnson and Patricia Johnson own a majority interest. AEI Fund Management, Inc. (“AEI”), an affiliate of AFM, performs the administrative and operating functions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3) Recently Adopted Accounting Pronouncements –
Accounting standards that have been issued or proposed by the Financial Accounting Standards Board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22:46Z</dcterms:created>
  <dcterms:modified xmlns:dcterms="http://purl.org/dc/terms/" xmlns:xsi="http://www.w3.org/2001/XMLSchema-instance" xsi:type="dcterms:W3CDTF">2024-11-13T20:22:46Z</dcterms:modified>
</cp:coreProperties>
</file>